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PI Eff" sheetId="2" r:id="rId2"/>
    <s:sheet name="Risk_Return Detail Data- API E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an. 31,
		2015</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Apr. 11,
		2016</t>
  </si>
  <si>
    <t>Document Effective Date</t>
  </si>
  <si>
    <t>dei_DocumentEffectiveDate</t>
  </si>
  <si>
    <t>Prospectus Date</t>
  </si>
  <si>
    <t>rr_ProspectusDate</t>
  </si>
  <si>
    <t>Jun. 1,
		2015</t>
  </si>
  <si>
    <t>Jun. 01, 2015</t>
  </si>
  <si>
    <t xml:space="preserve">SUPPLEMENT Dated April 11, 2016 to the PROSPECTUS of the API FUNDS The Prospectus of the API Efficient Frontier Funds, dated June 1, 2015, is amended as follows: The sub-section of the prospectus entitled, “Principal Investment Strategies” for the API Efficient Frontier Core Income Fund, appearing on page 17 of the Prospectus, is amended as follows: The second paragraph is amended to delete the requirement that at least 25% of the Fund’s assets be invested in ETF’s. The Fund is no longer subject to any restrictions on such investments. The restriction described above is also deleted in any other section of the prospectus where it may appear with respect to the Core Income Fund. </t>
  </si>
  <si>
    <t>Supplement [Text Block]</t>
  </si>
  <si>
    <t>apit_SupplementTextBlock</t>
  </si>
  <si>
    <t>API Efficient Frontier Core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6485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PI Eff</vt:lpstr>
      <vt:lpstr>Risk_Return Detail Data- API E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8:36:45Z</dcterms:created>
  <dcterms:modified xmlns:dcterms="http://purl.org/dc/terms/" xmlns:xsi="http://www.w3.org/2001/XMLSchema-instance" xsi:type="dcterms:W3CDTF">2016-04-15T18:36:45Z</dcterms:modified>
  <dc:title xmlns:dc="http://purl.org/dc/elements/1.1/">Untitled</dc:title>
  <dc:description xmlns:dc="http://purl.org/dc/elements/1.1/"/>
  <dc:subject xmlns:dc="http://purl.org/dc/elements/1.1/"/>
  <cp:keywords/>
  <cp:category/>
</cp:coreProperties>
</file>